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MAJOR CUSTOMERS AND ACCOUNTS RE" sheetId="10" state="visible" r:id="rId10"/>
    <sheet xmlns:r="http://schemas.openxmlformats.org/officeDocument/2006/relationships" name="NOTES AND LOAN PAYABL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ON STOCK WARRANTS" sheetId="14" state="visible" r:id="rId14"/>
    <sheet xmlns:r="http://schemas.openxmlformats.org/officeDocument/2006/relationships" name="COMMITMENTS AND CONTINGENCIE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COMMON STOCK WARRANTS (Tables)" sheetId="18" state="visible" r:id="rId18"/>
    <sheet xmlns:r="http://schemas.openxmlformats.org/officeDocument/2006/relationships" name="ORGANIZATION AND OPERATIONS (De" sheetId="19" state="visible" r:id="rId19"/>
    <sheet xmlns:r="http://schemas.openxmlformats.org/officeDocument/2006/relationships" name="BASIS OF PRESENTATION AND SIG_4" sheetId="20" state="visible" r:id="rId20"/>
    <sheet xmlns:r="http://schemas.openxmlformats.org/officeDocument/2006/relationships" name="BASIS OF PRESENTATION AND SIG_5" sheetId="21" state="visible" r:id="rId21"/>
    <sheet xmlns:r="http://schemas.openxmlformats.org/officeDocument/2006/relationships" name="MAJOR CUSTOMERS AND ACCOUNTS _2" sheetId="22" state="visible" r:id="rId22"/>
    <sheet xmlns:r="http://schemas.openxmlformats.org/officeDocument/2006/relationships" name="NOTES AND LOAN PAYABLE (Details" sheetId="23" state="visible" r:id="rId23"/>
    <sheet xmlns:r="http://schemas.openxmlformats.org/officeDocument/2006/relationships" name="RELATED PARTY TRANSACTIONS (Det" sheetId="24" state="visible" r:id="rId24"/>
    <sheet xmlns:r="http://schemas.openxmlformats.org/officeDocument/2006/relationships" name="STOCKHOLDER'S EQUITY (Details N" sheetId="25" state="visible" r:id="rId25"/>
    <sheet xmlns:r="http://schemas.openxmlformats.org/officeDocument/2006/relationships" name="COMMON STOCK WARRANTS (Details)" sheetId="26" state="visible" r:id="rId26"/>
  </sheets>
  <definedNames/>
  <calcPr calcId="124519" fullCalcOnLoad="1"/>
</workbook>
</file>

<file path=xl/sharedStrings.xml><?xml version="1.0" encoding="utf-8"?>
<sst xmlns="http://schemas.openxmlformats.org/spreadsheetml/2006/main" uniqueCount="271">
  <si>
    <t>Document and Entity Information - shares</t>
  </si>
  <si>
    <t>3 Months Ended</t>
  </si>
  <si>
    <t>Jan. 31, 2019</t>
  </si>
  <si>
    <t>Sep. 16, 2019</t>
  </si>
  <si>
    <t>Monthly fee</t>
  </si>
  <si>
    <t>Entity Registrant Name</t>
  </si>
  <si>
    <t>BARE METAL STANDARD INC.</t>
  </si>
  <si>
    <t>Entity Central Index Key</t>
  </si>
  <si>
    <t>0001658880</t>
  </si>
  <si>
    <t>Document Type</t>
  </si>
  <si>
    <t>10-Q</t>
  </si>
  <si>
    <t>Document Period End Date</t>
  </si>
  <si>
    <t>Jan. 31,
		2019</t>
  </si>
  <si>
    <t>Amendment Flag</t>
  </si>
  <si>
    <t>false</t>
  </si>
  <si>
    <t>Current Fiscal Year End Date</t>
  </si>
  <si>
    <t>--10-31</t>
  </si>
  <si>
    <t>Entity File Number</t>
  </si>
  <si>
    <t>000-1658880</t>
  </si>
  <si>
    <t>Entity Incorporation, State or Country Code</t>
  </si>
  <si>
    <t>ID</t>
  </si>
  <si>
    <t>Entity Current Reporting Status</t>
  </si>
  <si>
    <t>No</t>
  </si>
  <si>
    <t>Entity Small Business</t>
  </si>
  <si>
    <t>true</t>
  </si>
  <si>
    <t>Entity Filer Category</t>
  </si>
  <si>
    <t>Non-accelerated Filer</t>
  </si>
  <si>
    <t>Entity Emerging Growth Company</t>
  </si>
  <si>
    <t>Entity Ex Transition Period</t>
  </si>
  <si>
    <t>Entity Interactive Data Current</t>
  </si>
  <si>
    <t>Yes</t>
  </si>
  <si>
    <t>Entity Shell Company</t>
  </si>
  <si>
    <t>Entity Common Stock, Shares Outstanding</t>
  </si>
  <si>
    <t>Document Fiscal Period Focus</t>
  </si>
  <si>
    <t>Q1</t>
  </si>
  <si>
    <t>Document Fiscal Year Focus</t>
  </si>
  <si>
    <t>2019</t>
  </si>
  <si>
    <t>Consolidated Balance Sheets (unaudited) - USD ($)</t>
  </si>
  <si>
    <t>Oct. 31, 2018</t>
  </si>
  <si>
    <t>Current assets</t>
  </si>
  <si>
    <t>Cash</t>
  </si>
  <si>
    <t>Accounts receivable</t>
  </si>
  <si>
    <t>Accounts receivable - related parties</t>
  </si>
  <si>
    <t>Inventory</t>
  </si>
  <si>
    <t>Prepaid expense</t>
  </si>
  <si>
    <t xml:space="preserve"> </t>
  </si>
  <si>
    <t>Total current assets</t>
  </si>
  <si>
    <t>Total assets</t>
  </si>
  <si>
    <t>Current liabilities</t>
  </si>
  <si>
    <t>Accounts payable and accrued liabilities</t>
  </si>
  <si>
    <t>Accounts payable related party</t>
  </si>
  <si>
    <t>Bank line of credit</t>
  </si>
  <si>
    <t>Related party note payable - current portion</t>
  </si>
  <si>
    <t>Promissory note payable - current portion</t>
  </si>
  <si>
    <t>Total current liabilities</t>
  </si>
  <si>
    <t>Long term liabilities</t>
  </si>
  <si>
    <t>Deferred revenue</t>
  </si>
  <si>
    <t>Related party note payable</t>
  </si>
  <si>
    <t>Promissory note payable, net of discount</t>
  </si>
  <si>
    <t>Total long term liabilities</t>
  </si>
  <si>
    <t>Total Liabilities</t>
  </si>
  <si>
    <t>Stockholders' equity (deficit)</t>
  </si>
  <si>
    <t>Preferred stock, $0.001 par value; 20,000,000 shares authorized; none issued and outstanding as of January 31, 2019 and October 31, 2018 respectively</t>
  </si>
  <si>
    <t>Common stock, $0.001 par value; 80,000,000 shares authorized; 31,845,000 shares issued and outstanding as of January 31, 2019 and October 31, 2018, respectively</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Jan. 31, 2018</t>
  </si>
  <si>
    <t>Total revenue</t>
  </si>
  <si>
    <t>Cost of revenue</t>
  </si>
  <si>
    <t>Gross income</t>
  </si>
  <si>
    <t>Operating expenses</t>
  </si>
  <si>
    <t>General and administrative expenses</t>
  </si>
  <si>
    <t>Administrative and officer compensation</t>
  </si>
  <si>
    <t>Total operating expenses</t>
  </si>
  <si>
    <t>Income loss from operations</t>
  </si>
  <si>
    <t>Other expense</t>
  </si>
  <si>
    <t>Interest expense</t>
  </si>
  <si>
    <t>Total other expense</t>
  </si>
  <si>
    <t>Net income (loss)</t>
  </si>
  <si>
    <t>Basic and diluted net income (loss) per common share (in dollars per share)</t>
  </si>
  <si>
    <t>Weighted average common shares outstanding Basic and diluted (in shares)</t>
  </si>
  <si>
    <t>Product Sales and Services [Member]</t>
  </si>
  <si>
    <t>Product Sales and Services Related Parties [Member]</t>
  </si>
  <si>
    <t>Consolidated Statements of Changes in Stockholders' Equity (Deficit) (Unaudited) - USD ($)</t>
  </si>
  <si>
    <t>Preferred Shares [Member]</t>
  </si>
  <si>
    <t>Common Shares [Member]</t>
  </si>
  <si>
    <t>Additional Paid-In Capital [Member]</t>
  </si>
  <si>
    <t>Accumulated Deficit [Member]</t>
  </si>
  <si>
    <t>Total</t>
  </si>
  <si>
    <t>Balances as of beginning at Oct. 31, 2017</t>
  </si>
  <si>
    <t>Balances as of beginning (in shares) at Oct. 31, 2017</t>
  </si>
  <si>
    <t>Increase (Decrease) in Stockholders' Equity [Roll Forward]</t>
  </si>
  <si>
    <t>Balances as of ending at Jan. 31, 2018</t>
  </si>
  <si>
    <t>Balances as of ending (in shares) at Jan. 31, 2018</t>
  </si>
  <si>
    <t>Balances as of beginning at Oct. 31, 2018</t>
  </si>
  <si>
    <t>Balances as of beginning (in shares) at Oct. 31, 2018</t>
  </si>
  <si>
    <t>Balances as of ending at Jan. 31, 2019</t>
  </si>
  <si>
    <t>Balances as of ending (in shares) at Jan. 31, 2019</t>
  </si>
  <si>
    <t>Consolidated Statements of Cash Flows (unaudited) - USD ($)</t>
  </si>
  <si>
    <t>Cash flows from operating activities</t>
  </si>
  <si>
    <t>Adjustments to reconcile net income (loss) to net cash used in operating activities</t>
  </si>
  <si>
    <t>Amortization of debt discount</t>
  </si>
  <si>
    <t>Changes in operating assets and liabilities:</t>
  </si>
  <si>
    <t>(Increase) decrease in accounts receivable</t>
  </si>
  <si>
    <t>(Increase) in accounts receivable - related parties</t>
  </si>
  <si>
    <t>(Increase) in prepaid expenses</t>
  </si>
  <si>
    <t>(Increase) decrease in inventory</t>
  </si>
  <si>
    <t>Increase in accounts payable and accrued liabilities</t>
  </si>
  <si>
    <t>(Decrease) in accounts payable - related parties</t>
  </si>
  <si>
    <t>Increase in deferred revenue</t>
  </si>
  <si>
    <t>Net cash used in operating activities</t>
  </si>
  <si>
    <t>Cash flows from financing activities</t>
  </si>
  <si>
    <t>Proceeds received from notes payable - related party</t>
  </si>
  <si>
    <t>Repayment of note payable - related party</t>
  </si>
  <si>
    <t>Repayment of line of credit</t>
  </si>
  <si>
    <t>Repayment of notes payable</t>
  </si>
  <si>
    <t>Net cash provided by financing activities</t>
  </si>
  <si>
    <t>Increase in cash</t>
  </si>
  <si>
    <t>Cash, beginning balance</t>
  </si>
  <si>
    <t>Cash, ending balance</t>
  </si>
  <si>
    <t>Supplementary information</t>
  </si>
  <si>
    <t>Interest</t>
  </si>
  <si>
    <t>Income taxes</t>
  </si>
  <si>
    <t>ORGANIZATION AND OPERATIONS</t>
  </si>
  <si>
    <t>Organization, Consolidation and Presentation of Financial Statements [Abstract]</t>
  </si>
  <si>
    <t>NOTE
1 - ORGANIZATION AND OPERATIONS The
Company was incorporated, as Bare Metal Standard, Inc., (the Company) on November 12, 2015 under the laws of the State of Idaho.
Bare Metal Standard provides management services for franchisees who perform fire prevention and mitigation services to commercial
kitchens by cleaning their exhaust systems on a mandated schedule enforced by insurance and fire and safety prevention code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ee license agreement with Taylor Brothers Holdings Inc. with the right to sublease, the use of Trade Name Bare Metal Standard
and related industry know-how including proprietary software in exchange for a monthly fee of $2,000 paid in arrears. Bare
Metal Standard is currently seeking the same management opportunities in other industries. The Company intends to sell franchises
in the commercial kitchen fire prevention and mitigation services environment, but, in addition, is looking for the same opportunities
in other discipline.</t>
  </si>
  <si>
    <t>BASIS OF PRESENTATION AND SIGNIFICANT ACCOUNTING POLICIES</t>
  </si>
  <si>
    <t>Accounting Policies [Abstract]</t>
  </si>
  <si>
    <t xml:space="preserve">NOTE
2 - BASIS OF PRESENTATION AND SIGNIFICANT ACCOUNTING POLICIES Basis
of Presentation The
accompanying unaudited interim consolidated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8
contained in the Company’s Form 10K originally filed with the Securities and Exchange Commission on August 16, 2019.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October 31, 2018, as reported in the Company’s Form 10K, have been omitted. Principles
of Consolidation The
Company prepares its consolidated financial statements on the accrual basis of accounting based on an October 31 fiscal year end.
The accompanying consolidated financial statements include the accounts of the Company and its single subsidiary which has a fiscal
year end of December 31. All intercompany accounts, balances and transactions have been eliminated in the consolidation. In March
2018, the Company formed BRMT Franchising, LLC, a Texas limited liability company that is a wholly-owned subsidiary of the Company.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nventory is reviewed, at least, quarterly. The Company has determined that there was no need to reserve for obsolescence as of
January 31, 2019 and October 31, 2018. Revenue
Recognition The
Company recognizes revenue in accordance with ASC Topic 606, Revenue from Contracts with Customers, which was adopted on November
1, 2018 using the modified retrospective method, with no impact to the Company’s comparative financial statements. Revenue
is recognized in accordance with a five-step revenue model, as follows: identifying the contract with the customer; identifying
the performance obligations in the contract; determining the transaction price; allocating the transaction price to the performance
obligations; and recognizing revenue when (or as) the entity satisfies a performance obligation. A
contract with commercial substance exists once the Company executes a franchise agreement with the franchisee. The initial license
fee is due at the execution of the agreement. If collectability is not probable, the sale is deferred and not recognized until
collection is probable or payment is received. Net revenues comprise gross revenues less customer discounts and allowances, actual
and expected returns. Shipping charges billed to members are included in net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 The
Company generates revenue from franchise fees and royalty income, advertising fees and sales of supplies and other products as
follows: Franchise
fees and royalty income The
Company sells individual franchises as well as territory agreements in the form of franchise agreements that grant the right to
develop the business in designated areas. The franchise agreements typically require the franchisee to pay initial nonrefundable
franchise fees prior to opening the business and continuing fees, or royalty income, on a monthly basis based upon a percentage
of franchisee gross sales. The initial term of domestic franchise agreements is typically 10 years. Prior to the end of the franchise
term or as otherwise provided by the Company, The Company may offer a renewal term of a franchise agreement and, if approved,
the franchisee will typically pay a renewal fee upon execution of the renewal term. If approved, a franchisee may transfer a franchise
agreement to a new or existing franchisee, at which point a transfer fee is paid. Generally,
the franchise license granted for each individual restaurant within an arrangement represents a single performance obligation.
Therefore, initial franchise fees and market entry fees for each arrangement are allocated to each individual business and recognized
over the term of the respective franchise agreement from the date of the restaurant opening. Royalty income is also recognized
over the term of the respective franchise agreement based on the royalties earned each period as the underlying sales occur. Renewal
fees are generally recognized over the renewal term for the respective restaurant from the start of the renewal period. Transfer
fees are recognized over the remaining term of the franchise agreement beginning at the time of transfer. Advertising
fees Franchise
agreements typically require the franchisee to pay continuing advertising fees on a monthly basis based on a percentage of franchisee
gross sales, which represents a portion of the consideration received for the single performance obligation of the franchise license.
Continuing advertising fees are recognized over the term of the respective franchise agreement based on the fees earned each period
as the underlying sales occur. Sales
of supplies and other products We
distribute supplies and other products to franchisees and licensees. Revenue from the sale of supplies and other products is recognized
when title and risk of loss transfers to the buyer, which is generally upon delivery. Payment for supplies and other products
is generally due within a relatively short period of time subsequent to delivery. The
following table presents disaggregated revenue for the three months ended January 31, 2019:
Three
months ended
Royalty
revenue $ 150,320
Training and consulting 121,089
Equipment and truck
sales 76,871
Other
service revenue 19,431
Total
revenue $ 367,711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receives payment up front for the sale of a franchise. The franchise fee is considered to be a contract liability to provide
support and services over the period of the license agreement, and are recorded as deferred revenue, with the revenue being recognized
ratably over the license period. As of January 31, 2019, the Company had a total of $4,875 in deferred revenue, with $500 included
in accounts payable and accrued expenses and $4,375 included in deferred revenue on the consolidated balance sheet. The Company
expects to recognize $500 in revenue related to unsatisfied performance obligations over the next 12 months. Cost
of Revenues Cost
of sales includes all of the costs to service the franchise agreements, and costs to purchase the supplies and products sold to
franchisees. Additionally, shipping costs are included in Cost of Revenues in the Unaudited Consolidated Statements of Operations.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no potentially dilutive securities were included in the calculation of diluted earnings per share
as the impact would have been anti-dilutive for the three months ended January 31, 2019 and 2018. Therefore, basic and dilutive
net income (loss) per share were the same. Recently
Issued Accounting Pronouncements In
February 2016, the FASB issued ASU No. 2016-02, Leases (Topic 842) (ASU 2016-02). Under ASU No. 2016-0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standard on November 1, 2018 and there was no material impact to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and the Company is currently evaluating the potential impact on
it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GOING CONCERN</t>
  </si>
  <si>
    <t>NOTE
3 – GOING CONCERN The accompanying financial
statements have been prepared assuming the Company will continue as a going concern, which contemplates, among other things,
the realization of assets and satisfaction of liabilities in the normal course of business. The Company has reoccurring
losses and limited cash flows from operations.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MAJOR CUSTOMERS AND ACCOUNTS RECEIVABLE</t>
  </si>
  <si>
    <t>Risks and Uncertainties [Abstract]</t>
  </si>
  <si>
    <t xml:space="preserve">NOTE
4 – MAJOR CUSTOMERS AND ACCOUNTS RECEIVABLE Bare
Metal Standard has unrelated customers and one related party customer, whose revenue, during the three months ended January 31,
2019 and 2018 represented in excess of 10% of the total revenue and in excess of 10% of total accounts receivable. Concentration
of revenue and related party revenue During
the three months ended January 31, 2019, the Company invoiced royalties and sold product and services, including freight, totaling
$222,925 or 61% of its total revenue, to one related company, Taylor Brothers Inc. and had one non-related party that accounted
for 12% of total revenue. During
the three months ended January 31, 2018 Bare Metal Standard invoiced royalties and sold product and services, including freight,
totaling $66,996 or 26% of its total revenue, to one related company, Taylor Brothers Inc. and $79,848 of non-related party revenue
or 30% to one non-related party. Concentration
of accounts receivable and related party accounts receivable Receivables
arising from sales of the Company's products are not collateralized. As of January 31, 2019, total accounts receivable was $199,605
of which $157,037 was owed by a related party. As of October 31, 2018, total accounts receivable was $85,243 of which $51,538
or 60% was owed by Taylor Brothers. </t>
  </si>
  <si>
    <t>NOTES AND LOAN PAYABLE</t>
  </si>
  <si>
    <t>Debt Disclosure [Abstract]</t>
  </si>
  <si>
    <t>NOTE
5 – NOTES AND LOAN PAYABLE On
November 14, 2017 the Company opened a line of credit with a bank in the amount of $40,000 bearing interest at the bank prime
rate plus 8.5%. The Company is required to make monthly minimum payments based on the current balance outstanding on the line
of credit. On January 31, 2019 and October 31, 2018 there was $31,402 and $32,520 outstanding, respectively. On
June 13, 2018, the Company borrowed $100,000 from a non-related investor. The note is repayable, in equal monthly instalments,
over 120 months with payments of $1,438 at an interest cost of 12%. The note is not convertible, but, is collateralized by 200,000
units of the Company’s common stock, which have been issued. Each common stock unit includes one common share and the right,
to purchase, for up to two years, at a cost of $2, one common share. $50,000 of debt discount was recognized in connection with
the note related to the warrants and is being amortized in equal annual instalments over the life of the note. The $50,000 fair
value of the warrants was determined based on the relative fair value of the warrants and debt, assuming a maximum value based
on the most recent sale price of common stock for cash of $0.50 per share, due to the lack of active trading market for the Company’s
common stock. On January 31, 2019 and October 31, 2018, the principal balance was $96,864 and $98,235, respectively. Unamortized
discount was $46,813 and $48,077 as of January 31, 2019 and October 31, 2018, respectively. On
July 10, 2018 the Company borrowed $5,000 from a related party. The note is unsecured, bears interest at 7%, and is repayable
by 36 equal monthly payments of $154 principal and interest. On January 31, 2019 and October 31, 2018, the balance was $4,108
and $4,495, respectively. On
December 24, 2018, our chief executive officer loaned the Company $21,000. The loan has a maturity date of December 20, 2020,
and bears interest at 7%, with monthly payments of $940. On January 31, 2019 the principal balance was $20,182.</t>
  </si>
  <si>
    <t>RELATED PARTY TRANSACTIONS</t>
  </si>
  <si>
    <t>Related Party Transactions [Abstract]</t>
  </si>
  <si>
    <t>NOTE
6 - RELATED PARTY TRANSACTIONS We
consider all who own more than 10% shares to be related parties and record any transactions between them and the Company to be
related party transactions and disclose such transactions on notes to the Financial Statements. The
Company has revenue transactions with related parties, and accounts receivable balances from those related parties, and notes
payable with related parties. See Note 4 and 5. Additionally, the Company has no written employee agreement with its officers
or directors. From time to time, the Company may award bonuses to those officers or directors for performance. We
entered into an agreement with Taylor Brothers Inc. (a company with common officers and shareholders) to use three of their offices.
The rent will be $5,000 per month, when Bare Metal Standard completes required funding to support ongoing operations.</t>
  </si>
  <si>
    <t>STOCKHOLDERS' EQUITY</t>
  </si>
  <si>
    <t>Stockholders' Equity Note [Abstract]</t>
  </si>
  <si>
    <t>NOTE
8 – STOCKHOLDER'S EQUITY Preferred
Stock The
Company is authorized to issue 20,000,000 shares of preferred stock, par value of $0.001. There are none issued. Common
Stock The
Company is authorized to issue 80,000,000 shares of common stock, $0.001 par value. None were issued during the three months ended
January 31, 2019 and 2018.</t>
  </si>
  <si>
    <t>COMMON STOCK WARRANTS</t>
  </si>
  <si>
    <t>Equity [Abstract]</t>
  </si>
  <si>
    <t>NOTE
9 – COMMON STOCK WARRANTS A
summary of our stock warrant activity for the three months ended January 31, 2019 is as follows:
Warrants Weighted
Weighted
Outstanding
at beginning of period – October 31, 2018 240,000 $ 2.00 1.37
Expired
during the three months ended January 31, 2019 (40,000 ) $ 2.00 -
Outstanding
at end of period -January 31, 2019 200,000 $ 2.00 1.37
Exercisable
at end of period - January 31, 2019 200,000 $ 2.00 1.37 The
warrants outstanding and exercisable as of January 31, 2019 had no intrinsic value.</t>
  </si>
  <si>
    <t>COMMITMENTS AND CONTINGENCIES</t>
  </si>
  <si>
    <t>Commitments and Contingencies Disclosure [Abstract]</t>
  </si>
  <si>
    <t>NOTE
8 – COMMITMENTS AND CONTINGENCIES Management
agreement On
March 1, 2017, the Company entered into a management agreement with Taylor Brothers Holdings, Inc. (“Taylor Brothers”)
to provide all of the services and to conduct all of the activities that were agreed to be undertaken by Taylor Brothers under
the Franchise Agreements for providing certain administrative support, including Franchisee training, development of operations
manuals and other materials for use by Taylor Brothers’ franchisees; and develop and establish support infrastructures that
the Company determines are necessary and appropriate to satisfy Taylor Brothers obligations under the Franchise Agreements. In
consideration of the services provided Bare Metal shall be responsible to invoice and collect, per the terms of the Franchise
Agreements, under management. All fees so collected will constitute the fees owing under the management agreement. The Agreement
does not have a termination date but may be cancelled by either party with appropriate notice.</t>
  </si>
  <si>
    <t>BASIS OF PRESENTATION AND SIGNIFICANT ACCOUNTING POLICIES (Policies)</t>
  </si>
  <si>
    <t>Basis of Presentation</t>
  </si>
  <si>
    <t>Basis
of Presentation The
accompanying unaudited interim consolidated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8
contained in the Company’s Form 10K originally filed with the Securities and Exchange Commission on August 16, 2019.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October 31, 2018, as reported in the Company’s Form 10K, have been omitted.</t>
  </si>
  <si>
    <t>Principles of Consolidation</t>
  </si>
  <si>
    <t>Principles
of Consolidation The
Company prepares its consolidated financial statements on the accrual basis of accounting based on an October 31 fiscal year end.
The accompanying consolidated financial statements include the accounts of the Company and its single subsidiary which has a fiscal
year end of December 31. All intercompany accounts, balances and transactions have been eliminated in the consolidation. In March
2018, the Company formed BRMT Franchising, LLC, a Texas limited liability company that is a wholly-owned subsidiary of the Company.</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t>
  </si>
  <si>
    <t>Inventories and Provision for Excess or Expired Inventory</t>
  </si>
  <si>
    <t>Inventories
and Provision for Excess or Expired Inventory Inventory
consists of finished goods and consumables held for resale to franchisees and is valued on an average cost basis. Provisions for
excess inventory are included in cost of goods sold and have historically been immaterial but adequate to provide for losses.
Inventory is reviewed, at least, quarterly. The Company has determined that there was no need to reserve for obsolescence as of
January 31, 2019 and October 31, 2018.</t>
  </si>
  <si>
    <t>Revenue Recognition</t>
  </si>
  <si>
    <t>Revenue
Recognition The
Company recognizes revenue in accordance with ASC Topic 606, Revenue from Contracts with Customers, which was adopted on November
1, 2018 using the modified retrospective method, with no impact to the Company’s comparative financial statements. Revenue
is recognized in accordance with a five-step revenue model, as follows: identifying the contract with the customer; identifying
the performance obligations in the contract; determining the transaction price; allocating the transaction price to the performance
obligations; and recognizing revenue when (or as) the entity satisfies a performance obligation. A
contract with commercial substance exists once the Company executes a franchise agreement with the franchisee. The initial license
fee is due at the execution of the agreement. If collectability is not probable, the sale is deferred and not recognized until
collection is probable or payment is received. Net revenues comprise gross revenues less customer discounts and allowances, actual
and expected returns. Shipping charges billed to members are included in net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 The
Company generates revenue from franchise fees and royalty income, advertising fees and sales of supplies and other products as
follows: Franchise
fees and royalty income The
Company sells individual franchises as well as territory agreements in the form of franchise agreements that grant the right to
develop the business in designated areas. The franchise agreements typically require the franchisee to pay initial nonrefundable
franchise fees prior to opening the business and continuing fees, or royalty income, on a monthly basis based upon a percentage
of franchisee gross sales. The initial term of domestic franchise agreements is typically 10 years. Prior to the end of the franchise
term or as otherwise provided by the Company, The Company may offer a renewal term of a franchise agreement and, if approved,
the franchisee will typically pay a renewal fee upon execution of the renewal term. If approved, a franchisee may transfer a franchise
agreement to a new or existing franchisee, at which point a transfer fee is paid. Generally,
the franchise license granted for each individual restaurant within an arrangement represents a single performance obligation.
Therefore, initial franchise fees and market entry fees for each arrangement are allocated to each individual business and recognized
over the term of the respective franchise agreement from the date of the restaurant opening. Royalty income is also recognized
over the term of the respective franchise agreement based on the royalties earned each period as the underlying sales occur. Renewal
fees are generally recognized over the renewal term for the respective restaurant from the start of the renewal period. Transfer
fees are recognized over the remaining term of the franchise agreement beginning at the time of transfer. Advertising
fees Franchise
agreements typically require the franchisee to pay continuing advertising fees on a monthly basis based on a percentage of franchisee
gross sales, which represents a portion of the consideration received for the single performance obligation of the franchise license.
Continuing advertising fees are recognized over the term of the respective franchise agreement based on the fees earned each period
as the underlying sales occur. Sales
of supplies and other products We
distribute supplies and other products to franchisees and licensees. Revenue from the sale of supplies and other products is recognized
when title and risk of loss transfers to the buyer, which is generally upon delivery. Payment for supplies and other products
is generally due within a relatively short period of time subsequent to delivery. The
following table presents disaggregated revenue for the three months ended January 31, 2019:
Three
months ended
Royalty
revenue $ 150,320
Training and consulting 121,089
Equipment and truck
sales 76,871
Other
service revenue 19,431
Total
revenue $ 367,711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receives payment up front for the sale of a franchise. The franchise fee is considered to be a contract liability to provide
support and services over the period of the license agreement, and are recorded as deferred revenue, with the revenue being recognized
ratably over the license period. As of January 31, 2019, the Company had a total of $4,875 in deferred revenue, with $500 included
in accounts payable and accrued expenses and $4,375 included in deferred revenue on the consolidated balance sheet. The Company
expects to recognize $500 in revenue related to unsatisfied performance obligations over the next 12 months.</t>
  </si>
  <si>
    <t>Cost of Revenues</t>
  </si>
  <si>
    <t>Cost
of Revenues Cost
of sales includes all of the costs to service the franchise agreements, and costs to purchase the supplies and products sold to
franchisees. Additionally, shipping costs are included in Cost of Revenues in the Unaudited Consolidated Statements of Operations.</t>
  </si>
  <si>
    <t>Net Income (Loss) Per Share</t>
  </si>
  <si>
    <t>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no potentially dilutive securities were included in the calculation of diluted earnings per share
as the impact would have been anti-dilutive for the three months ended January 31, 2019 and 2018. Therefore, basic and dilutive
net income (loss) per share were the same.</t>
  </si>
  <si>
    <t>Recently Issued Accounting Pronouncements</t>
  </si>
  <si>
    <t>Recently
Issued Accounting Pronouncements In
February 2016, the FASB issued ASU No. 2016-02, Leases (Topic 842) (ASU 2016-02). Under ASU No. 2016-0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standard on November 1, 2018 and there was no material impact to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and the Company is currently evaluating the potential impact on
it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ASIS OF PRESENTATION AND SIGNIFICANT ACCOUNTING POLICIES (Tables)</t>
  </si>
  <si>
    <t>Schedule of disaggregated revenue</t>
  </si>
  <si>
    <t>The
following table presents disaggregated revenue for the three months ended January 31, 2019:
Three
months ended
Royalty
revenue $ 150,320
Training and consulting 121,089
Equipment and truck
sales 76,871
Other
service revenue 19,431
Total
revenue $ 367,711</t>
  </si>
  <si>
    <t>COMMON STOCK WARRANTS (Tables)</t>
  </si>
  <si>
    <t>Schedule of stock warrant activity</t>
  </si>
  <si>
    <t xml:space="preserve">A
summary of our stock warrant activity for the three months ended January 31, 2019 is as follows:
Warrants Weighted
Weighted
Outstanding
at beginning of period – October 31, 2018 240,000 $ 2.00 1.37
Expired
during the three months ended January 31, 2019 (40,000 ) $ 2.00 -
Outstanding
at end of period -January 31, 2019 200,000 $ 2.00 1.37
Exercisable
at end of period - January 31, 2019 200,000 $ 2.00 1.37 </t>
  </si>
  <si>
    <t>ORGANIZATION AND OPERATIONS (Details Narrative) - Taylor Brothers Holdings, Inc. [Member]</t>
  </si>
  <si>
    <t>Mar. 02, 2017USD ($)</t>
  </si>
  <si>
    <t>Revenue, percentage</t>
  </si>
  <si>
    <t>100.00%</t>
  </si>
  <si>
    <t>BASIS OF PRESENTATION AND SIGNIFICANT ACCOUNTING POLICIES (Details) - USD ($)</t>
  </si>
  <si>
    <t>Royalty Revenue [Member]</t>
  </si>
  <si>
    <t>Training and Consulting [Member]</t>
  </si>
  <si>
    <t>Equipment and Truck Sales [Member]</t>
  </si>
  <si>
    <t>Other Service Revenue [Member]</t>
  </si>
  <si>
    <t>BASIS OF PRESENTATION AND SIGNIFICANT ACCOUNTING POLICIES (Details Narrative) - USD ($)</t>
  </si>
  <si>
    <t>Initial term of domestic franchise agreements</t>
  </si>
  <si>
    <t>10 years</t>
  </si>
  <si>
    <t>Deferred revenue on consolidated balance sheet</t>
  </si>
  <si>
    <t>Accounts Payable and Accrued Expenses [Member]</t>
  </si>
  <si>
    <t>Uunsatisfied Performance [Member]</t>
  </si>
  <si>
    <t>MAJOR CUSTOMERS AND ACCOUNTS RECEIVABLE (Details Narrative) - USD ($)</t>
  </si>
  <si>
    <t>12 Months Ended</t>
  </si>
  <si>
    <t>Sales Revenue, Net [Member] | One Related Company [Member] | Taylor Brothers Holdings, Inc. [Member]</t>
  </si>
  <si>
    <t>Revenue from related party</t>
  </si>
  <si>
    <t>Concentration risk, percentage</t>
  </si>
  <si>
    <t>61.00%</t>
  </si>
  <si>
    <t>26.00%</t>
  </si>
  <si>
    <t>Sales Revenue, Net [Member] | Non-Related Party [Member]</t>
  </si>
  <si>
    <t>12.00%</t>
  </si>
  <si>
    <t>30.00%</t>
  </si>
  <si>
    <t>Accounts Receivable [Member]</t>
  </si>
  <si>
    <t>Accounts Receivable [Member] | Taylor Brothers Holdings, Inc. [Member]</t>
  </si>
  <si>
    <t>60.00%</t>
  </si>
  <si>
    <t>Accounts Receivable [Member] | One Related Company [Member]</t>
  </si>
  <si>
    <t>NOTES AND LOAN PAYABLE (Details Narrative) - USD ($)</t>
  </si>
  <si>
    <t>Dec. 24, 2018</t>
  </si>
  <si>
    <t>Jul. 10, 2018</t>
  </si>
  <si>
    <t>Jun. 13, 2018</t>
  </si>
  <si>
    <t>Nov. 14, 2017</t>
  </si>
  <si>
    <t>Chief Executive Officer [Member]</t>
  </si>
  <si>
    <t>Principal amount</t>
  </si>
  <si>
    <t>Interest rate</t>
  </si>
  <si>
    <t>7.00%</t>
  </si>
  <si>
    <t>Maturity date</t>
  </si>
  <si>
    <t>Dec. 20,
		2020</t>
  </si>
  <si>
    <t>Periodic payment of loan</t>
  </si>
  <si>
    <t>Frequency of periodic payment</t>
  </si>
  <si>
    <t>monthly payments</t>
  </si>
  <si>
    <t>12% Note Payable [Member] | Non-Related Party [Member]</t>
  </si>
  <si>
    <t>Description of loan collateral</t>
  </si>
  <si>
    <t>Collateralized by 200,000 units of the Company’s common stock, which have been issued.</t>
  </si>
  <si>
    <t>equal monthly instalments, over 120 months</t>
  </si>
  <si>
    <t>Debt discount</t>
  </si>
  <si>
    <t>Fair value of warrant</t>
  </si>
  <si>
    <t>Stock price (in dollars per share)</t>
  </si>
  <si>
    <t>Line of credit</t>
  </si>
  <si>
    <t>Line of credit outstanding</t>
  </si>
  <si>
    <t>Description of common stock</t>
  </si>
  <si>
    <t>Each common stock unit includes one common share and the right, to purchase, for up to two years, at a cost of $2, one common share.</t>
  </si>
  <si>
    <t>12% Note Payable [Member] | Non-Related Party [Member] | Prime Rate [Member]</t>
  </si>
  <si>
    <t>Interest rate, line of credit</t>
  </si>
  <si>
    <t>8.50%</t>
  </si>
  <si>
    <t>7% Unsecured debt [Member] | Related Party [Member]</t>
  </si>
  <si>
    <t>Related party debt</t>
  </si>
  <si>
    <t>36 equal monthly payments</t>
  </si>
  <si>
    <t>Outstanding debt</t>
  </si>
  <si>
    <t>RELATED PARTY TRANSACTIONS (Details Narrative)</t>
  </si>
  <si>
    <t>Jan. 31, 2019USD ($)</t>
  </si>
  <si>
    <t>Taylor Brothers Holdings, Inc. [Member]</t>
  </si>
  <si>
    <t>Monthly rent paid</t>
  </si>
  <si>
    <t>Related Party [Member] | Minimum [Member]</t>
  </si>
  <si>
    <t>Ownership percentage</t>
  </si>
  <si>
    <t>10.00%</t>
  </si>
  <si>
    <t>STOCKHOLDER'S EQUITY (Details Narrative) - $ / shares</t>
  </si>
  <si>
    <t>COMMON STOCK WARRANTS (Details)</t>
  </si>
  <si>
    <t>Jan. 31, 2019$ / sharesshares</t>
  </si>
  <si>
    <t>Class of Warrant Outstanding [Roll Forward]</t>
  </si>
  <si>
    <t>Outstanding at beginning of period | shares</t>
  </si>
  <si>
    <t>Expired during period | shares</t>
  </si>
  <si>
    <t>Outstanding at end of period | shares</t>
  </si>
  <si>
    <t>Exercisable at end of period | shares</t>
  </si>
  <si>
    <t>Class of Warrant Outstanding Weighted Average Exercise Price [Roll Forward]</t>
  </si>
  <si>
    <t>Outstanding at beginning of period | $ / shares</t>
  </si>
  <si>
    <t>Expired during period | $ / shares</t>
  </si>
  <si>
    <t>Outstanding at end of period | $ / shares</t>
  </si>
  <si>
    <t>Exercisable at end of period | $ / shares</t>
  </si>
  <si>
    <t>Class of Warrant Outstanding Weighted Average Remaining Life [Roll Forward]</t>
  </si>
  <si>
    <t>Outstanding at beginning of period</t>
  </si>
  <si>
    <t>1 year 4 months 13 days</t>
  </si>
  <si>
    <t>Outstanding at end of period</t>
  </si>
  <si>
    <t>Exercisable at end of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14</v>
      </c>
    </row>
    <row r="17" spans="1:3">
      <c r="A17" s="4" t="s">
        <v>29</v>
      </c>
      <c r="B17" s="4" t="s">
        <v>30</v>
      </c>
    </row>
    <row r="18" spans="1:3">
      <c r="A18" s="4" t="s">
        <v>31</v>
      </c>
      <c r="B18" s="4" t="s">
        <v>14</v>
      </c>
    </row>
    <row r="19" spans="1:3">
      <c r="A19" s="4" t="s">
        <v>32</v>
      </c>
      <c r="C19" s="5" t="n">
        <v>31845000</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4" t="s">
        <v>187</v>
      </c>
      <c r="B2" s="4" t="s">
        <v>188</v>
      </c>
    </row>
    <row r="3" spans="1:2">
      <c r="A3" s="4" t="s">
        <v>4</v>
      </c>
      <c r="B3" s="6" t="n">
        <v>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1730</v>
      </c>
      <c r="C3" s="6" t="n">
        <v>11643</v>
      </c>
    </row>
    <row r="4" spans="1:3">
      <c r="A4" s="4" t="s">
        <v>41</v>
      </c>
      <c r="B4" s="5" t="n">
        <v>42568</v>
      </c>
      <c r="C4" s="5" t="n">
        <v>33705</v>
      </c>
    </row>
    <row r="5" spans="1:3">
      <c r="A5" s="4" t="s">
        <v>42</v>
      </c>
      <c r="B5" s="5" t="n">
        <v>157037</v>
      </c>
      <c r="C5" s="5" t="n">
        <v>51538</v>
      </c>
    </row>
    <row r="6" spans="1:3">
      <c r="A6" s="4" t="s">
        <v>43</v>
      </c>
      <c r="B6" s="5" t="n">
        <v>13040</v>
      </c>
      <c r="C6" s="5" t="n">
        <v>9209</v>
      </c>
    </row>
    <row r="7" spans="1:3">
      <c r="A7" s="4" t="s">
        <v>44</v>
      </c>
      <c r="B7" s="5" t="n">
        <v>4000</v>
      </c>
      <c r="C7" s="4" t="s">
        <v>45</v>
      </c>
    </row>
    <row r="8" spans="1:3">
      <c r="A8" s="4" t="s">
        <v>46</v>
      </c>
      <c r="B8" s="5" t="n">
        <v>228375</v>
      </c>
      <c r="C8" s="5" t="n">
        <v>106095</v>
      </c>
    </row>
    <row r="9" spans="1:3">
      <c r="A9" s="4" t="s">
        <v>47</v>
      </c>
      <c r="B9" s="5" t="n">
        <v>228375</v>
      </c>
      <c r="C9" s="5" t="n">
        <v>106095</v>
      </c>
    </row>
    <row r="10" spans="1:3">
      <c r="A10" s="3" t="s">
        <v>48</v>
      </c>
    </row>
    <row r="11" spans="1:3">
      <c r="A11" s="4" t="s">
        <v>49</v>
      </c>
      <c r="B11" s="5" t="n">
        <v>58916</v>
      </c>
      <c r="C11" s="5" t="n">
        <v>35904</v>
      </c>
    </row>
    <row r="12" spans="1:3">
      <c r="A12" s="4" t="s">
        <v>50</v>
      </c>
      <c r="B12" s="5" t="n">
        <v>3725</v>
      </c>
      <c r="C12" s="5" t="n">
        <v>19000</v>
      </c>
    </row>
    <row r="13" spans="1:3">
      <c r="A13" s="4" t="s">
        <v>51</v>
      </c>
      <c r="B13" s="5" t="n">
        <v>31402</v>
      </c>
      <c r="C13" s="5" t="n">
        <v>32520</v>
      </c>
    </row>
    <row r="14" spans="1:3">
      <c r="A14" s="4" t="s">
        <v>52</v>
      </c>
      <c r="B14" s="5" t="n">
        <v>11809</v>
      </c>
      <c r="C14" s="5" t="n">
        <v>1853</v>
      </c>
    </row>
    <row r="15" spans="1:3">
      <c r="A15" s="4" t="s">
        <v>53</v>
      </c>
      <c r="B15" s="5" t="n">
        <v>5911</v>
      </c>
      <c r="C15" s="5" t="n">
        <v>17217</v>
      </c>
    </row>
    <row r="16" spans="1:3">
      <c r="A16" s="4" t="s">
        <v>54</v>
      </c>
      <c r="B16" s="5" t="n">
        <v>111763</v>
      </c>
      <c r="C16" s="5" t="n">
        <v>106494</v>
      </c>
    </row>
    <row r="17" spans="1:3">
      <c r="A17" s="3" t="s">
        <v>55</v>
      </c>
    </row>
    <row r="18" spans="1:3">
      <c r="A18" s="4" t="s">
        <v>56</v>
      </c>
      <c r="B18" s="5" t="n">
        <v>4375</v>
      </c>
      <c r="C18" s="4" t="s">
        <v>45</v>
      </c>
    </row>
    <row r="19" spans="1:3">
      <c r="A19" s="4" t="s">
        <v>57</v>
      </c>
      <c r="B19" s="5" t="n">
        <v>12481</v>
      </c>
      <c r="C19" s="5" t="n">
        <v>2642</v>
      </c>
    </row>
    <row r="20" spans="1:3">
      <c r="A20" s="4" t="s">
        <v>58</v>
      </c>
      <c r="B20" s="5" t="n">
        <v>44140</v>
      </c>
      <c r="C20" s="5" t="n">
        <v>32941</v>
      </c>
    </row>
    <row r="21" spans="1:3">
      <c r="A21" s="4" t="s">
        <v>59</v>
      </c>
      <c r="B21" s="5" t="n">
        <v>60996</v>
      </c>
      <c r="C21" s="5" t="n">
        <v>35583</v>
      </c>
    </row>
    <row r="22" spans="1:3">
      <c r="A22" s="4" t="s">
        <v>60</v>
      </c>
      <c r="B22" s="5" t="n">
        <v>172759</v>
      </c>
      <c r="C22" s="5" t="n">
        <v>142077</v>
      </c>
    </row>
    <row r="23" spans="1:3">
      <c r="A23" s="3" t="s">
        <v>61</v>
      </c>
    </row>
    <row r="24" spans="1:3">
      <c r="A24" s="4" t="s">
        <v>62</v>
      </c>
      <c r="B24" s="4" t="s">
        <v>45</v>
      </c>
      <c r="C24" s="4" t="s">
        <v>45</v>
      </c>
    </row>
    <row r="25" spans="1:3">
      <c r="A25" s="4" t="s">
        <v>63</v>
      </c>
      <c r="B25" s="5" t="n">
        <v>31845</v>
      </c>
      <c r="C25" s="5" t="n">
        <v>31845</v>
      </c>
    </row>
    <row r="26" spans="1:3">
      <c r="A26" s="4" t="s">
        <v>64</v>
      </c>
      <c r="B26" s="5" t="n">
        <v>371705</v>
      </c>
      <c r="C26" s="5" t="n">
        <v>371705</v>
      </c>
    </row>
    <row r="27" spans="1:3">
      <c r="A27" s="4" t="s">
        <v>65</v>
      </c>
      <c r="B27" s="5" t="n">
        <v>-347934</v>
      </c>
      <c r="C27" s="5" t="n">
        <v>-439532</v>
      </c>
    </row>
    <row r="28" spans="1:3">
      <c r="A28" s="4" t="s">
        <v>66</v>
      </c>
      <c r="B28" s="5" t="n">
        <v>55616</v>
      </c>
      <c r="C28" s="5" t="n">
        <v>-35982</v>
      </c>
    </row>
    <row r="29" spans="1:3">
      <c r="A29" s="4" t="s">
        <v>67</v>
      </c>
      <c r="B29" s="6" t="n">
        <v>228375</v>
      </c>
      <c r="C29" s="6" t="n">
        <v>106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9</v>
      </c>
      <c r="B1" s="2" t="s">
        <v>1</v>
      </c>
    </row>
    <row r="2" spans="1:3">
      <c r="B2" s="2" t="s">
        <v>2</v>
      </c>
      <c r="C2" s="2" t="s">
        <v>79</v>
      </c>
    </row>
    <row r="3" spans="1:3">
      <c r="A3" s="4" t="s">
        <v>80</v>
      </c>
      <c r="B3" s="6" t="n">
        <v>367711</v>
      </c>
      <c r="C3" s="6" t="n">
        <v>262153</v>
      </c>
    </row>
    <row r="4" spans="1:3">
      <c r="A4" s="4" t="s">
        <v>190</v>
      </c>
    </row>
    <row r="5" spans="1:3">
      <c r="A5" s="4" t="s">
        <v>80</v>
      </c>
      <c r="B5" s="5" t="n">
        <v>150320</v>
      </c>
    </row>
    <row r="6" spans="1:3">
      <c r="A6" s="4" t="s">
        <v>191</v>
      </c>
    </row>
    <row r="7" spans="1:3">
      <c r="A7" s="4" t="s">
        <v>80</v>
      </c>
      <c r="B7" s="5" t="n">
        <v>121089</v>
      </c>
    </row>
    <row r="8" spans="1:3">
      <c r="A8" s="4" t="s">
        <v>192</v>
      </c>
    </row>
    <row r="9" spans="1:3">
      <c r="A9" s="4" t="s">
        <v>80</v>
      </c>
      <c r="B9" s="5" t="n">
        <v>76871</v>
      </c>
    </row>
    <row r="10" spans="1:3">
      <c r="A10" s="4" t="s">
        <v>193</v>
      </c>
    </row>
    <row r="11" spans="1:3">
      <c r="A11" s="4" t="s">
        <v>80</v>
      </c>
      <c r="B11" s="6" t="n">
        <v>1943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38</v>
      </c>
    </row>
    <row r="3" spans="1:3">
      <c r="A3" s="4" t="s">
        <v>195</v>
      </c>
      <c r="B3" s="4" t="s">
        <v>196</v>
      </c>
    </row>
    <row r="4" spans="1:3">
      <c r="A4" s="4" t="s">
        <v>56</v>
      </c>
      <c r="B4" s="6" t="n">
        <v>4875</v>
      </c>
    </row>
    <row r="5" spans="1:3">
      <c r="A5" s="4" t="s">
        <v>197</v>
      </c>
      <c r="B5" s="5" t="n">
        <v>4375</v>
      </c>
      <c r="C5" s="4" t="s">
        <v>45</v>
      </c>
    </row>
    <row r="6" spans="1:3">
      <c r="A6" s="4" t="s">
        <v>198</v>
      </c>
    </row>
    <row r="7" spans="1:3">
      <c r="A7" s="4" t="s">
        <v>56</v>
      </c>
      <c r="B7" s="5" t="n">
        <v>500</v>
      </c>
    </row>
    <row r="8" spans="1:3">
      <c r="A8" s="4" t="s">
        <v>199</v>
      </c>
    </row>
    <row r="9" spans="1:3">
      <c r="A9" s="4" t="s">
        <v>56</v>
      </c>
      <c r="B9" s="6" t="n">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0</v>
      </c>
      <c r="B1" s="2" t="s">
        <v>1</v>
      </c>
      <c r="D1" s="2" t="s">
        <v>201</v>
      </c>
    </row>
    <row r="2" spans="1:4">
      <c r="B2" s="2" t="s">
        <v>2</v>
      </c>
      <c r="C2" s="2" t="s">
        <v>79</v>
      </c>
      <c r="D2" s="2" t="s">
        <v>38</v>
      </c>
    </row>
    <row r="3" spans="1:4">
      <c r="A3" s="4" t="s">
        <v>202</v>
      </c>
    </row>
    <row r="4" spans="1:4">
      <c r="A4" s="4" t="s">
        <v>203</v>
      </c>
      <c r="B4" s="6" t="n">
        <v>222925</v>
      </c>
      <c r="C4" s="6" t="n">
        <v>66996</v>
      </c>
    </row>
    <row r="5" spans="1:4">
      <c r="A5" s="4" t="s">
        <v>204</v>
      </c>
      <c r="B5" s="4" t="s">
        <v>205</v>
      </c>
      <c r="C5" s="4" t="s">
        <v>206</v>
      </c>
    </row>
    <row r="6" spans="1:4">
      <c r="A6" s="4" t="s">
        <v>207</v>
      </c>
    </row>
    <row r="7" spans="1:4">
      <c r="A7" s="4" t="s">
        <v>203</v>
      </c>
      <c r="C7" s="6" t="n">
        <v>79848</v>
      </c>
    </row>
    <row r="8" spans="1:4">
      <c r="A8" s="4" t="s">
        <v>204</v>
      </c>
      <c r="B8" s="4" t="s">
        <v>208</v>
      </c>
      <c r="C8" s="4" t="s">
        <v>209</v>
      </c>
    </row>
    <row r="9" spans="1:4">
      <c r="A9" s="4" t="s">
        <v>210</v>
      </c>
    </row>
    <row r="10" spans="1:4">
      <c r="A10" s="4" t="s">
        <v>42</v>
      </c>
      <c r="B10" s="6" t="n">
        <v>199605</v>
      </c>
      <c r="D10" s="6" t="n">
        <v>85243</v>
      </c>
    </row>
    <row r="11" spans="1:4">
      <c r="A11" s="4" t="s">
        <v>211</v>
      </c>
    </row>
    <row r="12" spans="1:4">
      <c r="A12" s="4" t="s">
        <v>204</v>
      </c>
      <c r="D12" s="4" t="s">
        <v>212</v>
      </c>
    </row>
    <row r="13" spans="1:4">
      <c r="A13" s="4" t="s">
        <v>42</v>
      </c>
      <c r="D13" s="6" t="n">
        <v>51538</v>
      </c>
    </row>
    <row r="14" spans="1:4">
      <c r="A14" s="4" t="s">
        <v>213</v>
      </c>
    </row>
    <row r="15" spans="1:4">
      <c r="A15" s="4" t="s">
        <v>42</v>
      </c>
      <c r="B15" s="6" t="n">
        <v>1570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7"/>
    <col customWidth="1" max="3" min="3" width="26"/>
    <col customWidth="1" max="4" min="4" width="80"/>
    <col customWidth="1" max="5" min="5" width="14"/>
    <col customWidth="1" max="6" min="6" width="14"/>
    <col customWidth="1" max="7" min="7" width="14"/>
  </cols>
  <sheetData>
    <row r="1" spans="1:7">
      <c r="A1" s="1" t="s">
        <v>214</v>
      </c>
      <c r="B1" s="2" t="s">
        <v>215</v>
      </c>
      <c r="C1" s="2" t="s">
        <v>216</v>
      </c>
      <c r="D1" s="2" t="s">
        <v>217</v>
      </c>
      <c r="E1" s="2" t="s">
        <v>218</v>
      </c>
      <c r="F1" s="2" t="s">
        <v>2</v>
      </c>
      <c r="G1" s="2" t="s">
        <v>38</v>
      </c>
    </row>
    <row r="2" spans="1:7">
      <c r="A2" s="4" t="s">
        <v>219</v>
      </c>
    </row>
    <row r="3" spans="1:7">
      <c r="A3" s="4" t="s">
        <v>220</v>
      </c>
      <c r="B3" s="6" t="n">
        <v>21000</v>
      </c>
      <c r="F3" s="6" t="n">
        <v>20182</v>
      </c>
    </row>
    <row r="4" spans="1:7">
      <c r="A4" s="4" t="s">
        <v>221</v>
      </c>
      <c r="B4" s="4" t="s">
        <v>222</v>
      </c>
    </row>
    <row r="5" spans="1:7">
      <c r="A5" s="4" t="s">
        <v>223</v>
      </c>
      <c r="B5" s="4" t="s">
        <v>224</v>
      </c>
    </row>
    <row r="6" spans="1:7">
      <c r="A6" s="4" t="s">
        <v>225</v>
      </c>
      <c r="B6" s="6" t="n">
        <v>940</v>
      </c>
    </row>
    <row r="7" spans="1:7">
      <c r="A7" s="4" t="s">
        <v>226</v>
      </c>
      <c r="B7" s="4" t="s">
        <v>227</v>
      </c>
    </row>
    <row r="8" spans="1:7">
      <c r="A8" s="4" t="s">
        <v>228</v>
      </c>
    </row>
    <row r="9" spans="1:7">
      <c r="A9" s="4" t="s">
        <v>220</v>
      </c>
      <c r="D9" s="6" t="n">
        <v>100000</v>
      </c>
      <c r="F9" s="5" t="n">
        <v>96864</v>
      </c>
      <c r="G9" s="6" t="n">
        <v>98235</v>
      </c>
    </row>
    <row r="10" spans="1:7">
      <c r="A10" s="4" t="s">
        <v>229</v>
      </c>
      <c r="D10" s="4" t="s">
        <v>230</v>
      </c>
    </row>
    <row r="11" spans="1:7">
      <c r="A11" s="4" t="s">
        <v>225</v>
      </c>
      <c r="D11" s="6" t="n">
        <v>1438</v>
      </c>
    </row>
    <row r="12" spans="1:7">
      <c r="A12" s="4" t="s">
        <v>226</v>
      </c>
      <c r="D12" s="4" t="s">
        <v>231</v>
      </c>
    </row>
    <row r="13" spans="1:7">
      <c r="A13" s="4" t="s">
        <v>232</v>
      </c>
      <c r="D13" s="6" t="n">
        <v>50000</v>
      </c>
      <c r="F13" s="5" t="n">
        <v>46813</v>
      </c>
      <c r="G13" s="5" t="n">
        <v>48077</v>
      </c>
    </row>
    <row r="14" spans="1:7">
      <c r="A14" s="4" t="s">
        <v>233</v>
      </c>
      <c r="D14" s="6" t="n">
        <v>50000</v>
      </c>
    </row>
    <row r="15" spans="1:7">
      <c r="A15" s="4" t="s">
        <v>234</v>
      </c>
      <c r="D15" s="8" t="n">
        <v>0.5</v>
      </c>
    </row>
    <row r="16" spans="1:7">
      <c r="A16" s="4" t="s">
        <v>235</v>
      </c>
      <c r="E16" s="6" t="n">
        <v>40000</v>
      </c>
    </row>
    <row r="17" spans="1:7">
      <c r="A17" s="4" t="s">
        <v>236</v>
      </c>
      <c r="F17" s="5" t="n">
        <v>31402</v>
      </c>
      <c r="G17" s="5" t="n">
        <v>32520</v>
      </c>
    </row>
    <row r="18" spans="1:7">
      <c r="A18" s="4" t="s">
        <v>237</v>
      </c>
      <c r="D18" s="4" t="s">
        <v>238</v>
      </c>
    </row>
    <row r="19" spans="1:7">
      <c r="A19" s="4" t="s">
        <v>239</v>
      </c>
    </row>
    <row r="20" spans="1:7">
      <c r="A20" s="4" t="s">
        <v>240</v>
      </c>
      <c r="E20" s="4" t="s">
        <v>241</v>
      </c>
    </row>
    <row r="21" spans="1:7">
      <c r="A21" s="4" t="s">
        <v>242</v>
      </c>
    </row>
    <row r="22" spans="1:7">
      <c r="A22" s="4" t="s">
        <v>243</v>
      </c>
      <c r="C22" s="6" t="n">
        <v>5000</v>
      </c>
    </row>
    <row r="23" spans="1:7">
      <c r="A23" s="4" t="s">
        <v>221</v>
      </c>
      <c r="C23" s="4" t="s">
        <v>222</v>
      </c>
    </row>
    <row r="24" spans="1:7">
      <c r="A24" s="4" t="s">
        <v>225</v>
      </c>
      <c r="C24" s="6" t="n">
        <v>154</v>
      </c>
    </row>
    <row r="25" spans="1:7">
      <c r="A25" s="4" t="s">
        <v>226</v>
      </c>
      <c r="C25" s="4" t="s">
        <v>244</v>
      </c>
    </row>
    <row r="26" spans="1:7">
      <c r="A26" s="4" t="s">
        <v>245</v>
      </c>
      <c r="F26" s="6" t="n">
        <v>4108</v>
      </c>
      <c r="G26" s="6" t="n">
        <v>44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46</v>
      </c>
      <c r="B1" s="2" t="s">
        <v>1</v>
      </c>
    </row>
    <row r="2" spans="1:2">
      <c r="B2" s="2" t="s">
        <v>247</v>
      </c>
    </row>
    <row r="3" spans="1:2">
      <c r="A3" s="4" t="s">
        <v>248</v>
      </c>
    </row>
    <row r="4" spans="1:2">
      <c r="A4" s="4" t="s">
        <v>249</v>
      </c>
      <c r="B4" s="6" t="n">
        <v>5000</v>
      </c>
    </row>
    <row r="5" spans="1:2">
      <c r="A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3</v>
      </c>
      <c r="B1" s="2" t="s">
        <v>2</v>
      </c>
      <c r="C1" s="2" t="s">
        <v>38</v>
      </c>
    </row>
    <row r="2" spans="1:3">
      <c r="A2" s="3" t="s">
        <v>154</v>
      </c>
    </row>
    <row r="3" spans="1:3">
      <c r="A3" s="4" t="s">
        <v>71</v>
      </c>
      <c r="B3" s="5" t="n">
        <v>20000000</v>
      </c>
      <c r="C3" s="5" t="n">
        <v>20000000</v>
      </c>
    </row>
    <row r="4" spans="1:3">
      <c r="A4" s="4" t="s">
        <v>70</v>
      </c>
      <c r="B4" s="7" t="n">
        <v>0.001</v>
      </c>
      <c r="C4" s="7" t="n">
        <v>0.001</v>
      </c>
    </row>
    <row r="5" spans="1:3">
      <c r="A5" s="4" t="s">
        <v>75</v>
      </c>
      <c r="B5" s="5" t="n">
        <v>80000000</v>
      </c>
      <c r="C5" s="5" t="n">
        <v>80000000</v>
      </c>
    </row>
    <row r="6" spans="1:3">
      <c r="A6" s="4" t="s">
        <v>74</v>
      </c>
      <c r="B6" s="7" t="n">
        <v>0.001</v>
      </c>
      <c r="C6"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254</v>
      </c>
      <c r="B1" s="2" t="s">
        <v>1</v>
      </c>
    </row>
    <row r="2" spans="1:2">
      <c r="B2" s="2" t="s">
        <v>255</v>
      </c>
    </row>
    <row r="3" spans="1:2">
      <c r="A3" s="3" t="s">
        <v>256</v>
      </c>
    </row>
    <row r="4" spans="1:2">
      <c r="A4" s="4" t="s">
        <v>257</v>
      </c>
      <c r="B4" s="5" t="n">
        <v>240000</v>
      </c>
    </row>
    <row r="5" spans="1:2">
      <c r="A5" s="4" t="s">
        <v>258</v>
      </c>
      <c r="B5" s="5" t="n">
        <v>-40000</v>
      </c>
    </row>
    <row r="6" spans="1:2">
      <c r="A6" s="4" t="s">
        <v>259</v>
      </c>
      <c r="B6" s="5" t="n">
        <v>200000</v>
      </c>
    </row>
    <row r="7" spans="1:2">
      <c r="A7" s="4" t="s">
        <v>260</v>
      </c>
      <c r="B7" s="5" t="n">
        <v>200000</v>
      </c>
    </row>
    <row r="8" spans="1:2">
      <c r="A8" s="3" t="s">
        <v>261</v>
      </c>
    </row>
    <row r="9" spans="1:2">
      <c r="A9" s="4" t="s">
        <v>262</v>
      </c>
      <c r="B9" s="6" t="n">
        <v>2</v>
      </c>
    </row>
    <row r="10" spans="1:2">
      <c r="A10" s="4" t="s">
        <v>263</v>
      </c>
      <c r="B10" s="5" t="n">
        <v>2</v>
      </c>
    </row>
    <row r="11" spans="1:2">
      <c r="A11" s="4" t="s">
        <v>264</v>
      </c>
      <c r="B11" s="5" t="n">
        <v>2</v>
      </c>
    </row>
    <row r="12" spans="1:2">
      <c r="A12" s="4" t="s">
        <v>265</v>
      </c>
      <c r="B12" s="6" t="n">
        <v>2</v>
      </c>
    </row>
    <row r="13" spans="1:2">
      <c r="A13" s="3" t="s">
        <v>266</v>
      </c>
    </row>
    <row r="14" spans="1:2">
      <c r="A14" s="4" t="s">
        <v>267</v>
      </c>
      <c r="B14" s="4" t="s">
        <v>268</v>
      </c>
    </row>
    <row r="15" spans="1:2">
      <c r="A15" s="4" t="s">
        <v>269</v>
      </c>
      <c r="B15" s="4" t="s">
        <v>268</v>
      </c>
    </row>
    <row r="16" spans="1:2">
      <c r="A16" s="4" t="s">
        <v>270</v>
      </c>
      <c r="B1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8</v>
      </c>
    </row>
    <row r="2" spans="1:3">
      <c r="A2" s="3" t="s">
        <v>69</v>
      </c>
    </row>
    <row r="3" spans="1:3">
      <c r="A3" s="4" t="s">
        <v>70</v>
      </c>
      <c r="B3" s="7" t="n">
        <v>0.001</v>
      </c>
      <c r="C3" s="7" t="n">
        <v>0.001</v>
      </c>
    </row>
    <row r="4" spans="1:3">
      <c r="A4" s="4" t="s">
        <v>71</v>
      </c>
      <c r="B4" s="5" t="n">
        <v>20000000</v>
      </c>
      <c r="C4" s="5" t="n">
        <v>20000000</v>
      </c>
    </row>
    <row r="5" spans="1:3">
      <c r="A5" s="4" t="s">
        <v>72</v>
      </c>
      <c r="B5" s="4" t="s">
        <v>45</v>
      </c>
      <c r="C5" s="4" t="s">
        <v>45</v>
      </c>
    </row>
    <row r="6" spans="1:3">
      <c r="A6" s="4" t="s">
        <v>73</v>
      </c>
      <c r="B6" s="4" t="s">
        <v>45</v>
      </c>
      <c r="C6" s="4" t="s">
        <v>45</v>
      </c>
    </row>
    <row r="7" spans="1:3">
      <c r="A7" s="4" t="s">
        <v>74</v>
      </c>
      <c r="B7" s="7" t="n">
        <v>0.001</v>
      </c>
      <c r="C7" s="7" t="n">
        <v>0.001</v>
      </c>
    </row>
    <row r="8" spans="1:3">
      <c r="A8" s="4" t="s">
        <v>75</v>
      </c>
      <c r="B8" s="5" t="n">
        <v>80000000</v>
      </c>
      <c r="C8" s="5" t="n">
        <v>80000000</v>
      </c>
    </row>
    <row r="9" spans="1:3">
      <c r="A9" s="4" t="s">
        <v>76</v>
      </c>
      <c r="B9" s="5" t="n">
        <v>31845000</v>
      </c>
      <c r="C9" s="5" t="n">
        <v>31845000</v>
      </c>
    </row>
    <row r="10" spans="1:3">
      <c r="A10" s="4" t="s">
        <v>77</v>
      </c>
      <c r="B10" s="5" t="n">
        <v>31845000</v>
      </c>
      <c r="C10" s="5" t="n">
        <v>318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79</v>
      </c>
    </row>
    <row r="3" spans="1:3">
      <c r="A3" s="4" t="s">
        <v>80</v>
      </c>
      <c r="B3" s="6" t="n">
        <v>367711</v>
      </c>
      <c r="C3" s="6" t="n">
        <v>262153</v>
      </c>
    </row>
    <row r="4" spans="1:3">
      <c r="A4" s="4" t="s">
        <v>81</v>
      </c>
      <c r="B4" s="5" t="n">
        <v>108455</v>
      </c>
      <c r="C4" s="5" t="n">
        <v>110825</v>
      </c>
    </row>
    <row r="5" spans="1:3">
      <c r="A5" s="4" t="s">
        <v>82</v>
      </c>
      <c r="B5" s="5" t="n">
        <v>259256</v>
      </c>
      <c r="C5" s="5" t="n">
        <v>151328</v>
      </c>
    </row>
    <row r="6" spans="1:3">
      <c r="A6" s="3" t="s">
        <v>83</v>
      </c>
    </row>
    <row r="7" spans="1:3">
      <c r="A7" s="4" t="s">
        <v>84</v>
      </c>
      <c r="B7" s="5" t="n">
        <v>48935</v>
      </c>
      <c r="C7" s="5" t="n">
        <v>73948</v>
      </c>
    </row>
    <row r="8" spans="1:3">
      <c r="A8" s="4" t="s">
        <v>85</v>
      </c>
      <c r="B8" s="5" t="n">
        <v>113177</v>
      </c>
      <c r="C8" s="5" t="n">
        <v>114228</v>
      </c>
    </row>
    <row r="9" spans="1:3">
      <c r="A9" s="4" t="s">
        <v>86</v>
      </c>
      <c r="B9" s="5" t="n">
        <v>162112</v>
      </c>
      <c r="C9" s="5" t="n">
        <v>188176</v>
      </c>
    </row>
    <row r="10" spans="1:3">
      <c r="A10" s="4" t="s">
        <v>87</v>
      </c>
      <c r="B10" s="5" t="n">
        <v>97144</v>
      </c>
      <c r="C10" s="5" t="n">
        <v>-36848</v>
      </c>
    </row>
    <row r="11" spans="1:3">
      <c r="A11" s="3" t="s">
        <v>88</v>
      </c>
    </row>
    <row r="12" spans="1:3">
      <c r="A12" s="4" t="s">
        <v>89</v>
      </c>
      <c r="B12" s="5" t="n">
        <v>-5546</v>
      </c>
      <c r="C12" s="5" t="n">
        <v>-237</v>
      </c>
    </row>
    <row r="13" spans="1:3">
      <c r="A13" s="4" t="s">
        <v>90</v>
      </c>
      <c r="B13" s="5" t="n">
        <v>-5546</v>
      </c>
      <c r="C13" s="5" t="n">
        <v>-237</v>
      </c>
    </row>
    <row r="14" spans="1:3">
      <c r="A14" s="4" t="s">
        <v>91</v>
      </c>
      <c r="B14" s="6" t="n">
        <v>91598</v>
      </c>
      <c r="C14" s="6" t="n">
        <v>-37085</v>
      </c>
    </row>
    <row r="15" spans="1:3">
      <c r="A15" s="4" t="s">
        <v>92</v>
      </c>
      <c r="B15" s="6" t="n">
        <v>0</v>
      </c>
      <c r="C15" s="6" t="n">
        <v>0</v>
      </c>
    </row>
    <row r="16" spans="1:3">
      <c r="A16" s="4" t="s">
        <v>93</v>
      </c>
      <c r="B16" s="5" t="n">
        <v>31845000</v>
      </c>
      <c r="C16" s="5" t="n">
        <v>31645000</v>
      </c>
    </row>
    <row r="17" spans="1:3">
      <c r="A17" s="4" t="s">
        <v>94</v>
      </c>
    </row>
    <row r="18" spans="1:3">
      <c r="A18" s="4" t="s">
        <v>80</v>
      </c>
      <c r="B18" s="6" t="n">
        <v>144786</v>
      </c>
      <c r="C18" s="6" t="n">
        <v>195157</v>
      </c>
    </row>
    <row r="19" spans="1:3">
      <c r="A19" s="4" t="s">
        <v>95</v>
      </c>
    </row>
    <row r="20" spans="1:3">
      <c r="A20" s="4" t="s">
        <v>80</v>
      </c>
      <c r="B20" s="6" t="n">
        <v>222925</v>
      </c>
      <c r="C20" s="6" t="n">
        <v>66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36"/>
    <col customWidth="1" max="5" min="5" width="29"/>
    <col customWidth="1" max="6" min="6" width="10"/>
  </cols>
  <sheetData>
    <row r="1" spans="1:6">
      <c r="A1" s="1" t="s">
        <v>96</v>
      </c>
      <c r="B1" s="2" t="s">
        <v>97</v>
      </c>
      <c r="C1" s="2" t="s">
        <v>98</v>
      </c>
      <c r="D1" s="2" t="s">
        <v>99</v>
      </c>
      <c r="E1" s="2" t="s">
        <v>100</v>
      </c>
      <c r="F1" s="2" t="s">
        <v>101</v>
      </c>
    </row>
    <row r="2" spans="1:6">
      <c r="A2" s="4" t="s">
        <v>102</v>
      </c>
      <c r="B2" s="4" t="s">
        <v>45</v>
      </c>
      <c r="C2" s="6" t="n">
        <v>31645</v>
      </c>
      <c r="D2" s="6" t="n">
        <v>321905</v>
      </c>
      <c r="E2" s="6" t="n">
        <v>-314061</v>
      </c>
      <c r="F2" s="6" t="n">
        <v>39489</v>
      </c>
    </row>
    <row r="3" spans="1:6">
      <c r="A3" s="4" t="s">
        <v>103</v>
      </c>
      <c r="B3" s="4" t="s">
        <v>45</v>
      </c>
      <c r="C3" s="5" t="n">
        <v>31645000</v>
      </c>
    </row>
    <row r="4" spans="1:6">
      <c r="A4" s="3" t="s">
        <v>104</v>
      </c>
    </row>
    <row r="5" spans="1:6">
      <c r="A5" s="4" t="s">
        <v>91</v>
      </c>
      <c r="E5" s="5" t="n">
        <v>-37085</v>
      </c>
      <c r="F5" s="5" t="n">
        <v>-37085</v>
      </c>
    </row>
    <row r="6" spans="1:6">
      <c r="A6" s="4" t="s">
        <v>105</v>
      </c>
      <c r="B6" s="4" t="s">
        <v>45</v>
      </c>
      <c r="C6" s="6" t="n">
        <v>31645</v>
      </c>
      <c r="D6" s="5" t="n">
        <v>321905</v>
      </c>
      <c r="E6" s="5" t="n">
        <v>-351146</v>
      </c>
      <c r="F6" s="5" t="n">
        <v>2404</v>
      </c>
    </row>
    <row r="7" spans="1:6">
      <c r="A7" s="4" t="s">
        <v>106</v>
      </c>
      <c r="B7" s="4" t="s">
        <v>45</v>
      </c>
      <c r="C7" s="5" t="n">
        <v>31645000</v>
      </c>
    </row>
    <row r="8" spans="1:6">
      <c r="A8" s="4" t="s">
        <v>107</v>
      </c>
      <c r="B8" s="4" t="s">
        <v>45</v>
      </c>
      <c r="C8" s="6" t="n">
        <v>31845</v>
      </c>
      <c r="D8" s="5" t="n">
        <v>371705</v>
      </c>
      <c r="E8" s="5" t="n">
        <v>-439532</v>
      </c>
      <c r="F8" s="5" t="n">
        <v>-35982</v>
      </c>
    </row>
    <row r="9" spans="1:6">
      <c r="A9" s="4" t="s">
        <v>108</v>
      </c>
      <c r="B9" s="4" t="s">
        <v>45</v>
      </c>
      <c r="C9" s="5" t="n">
        <v>31845000</v>
      </c>
    </row>
    <row r="10" spans="1:6">
      <c r="A10" s="3" t="s">
        <v>104</v>
      </c>
    </row>
    <row r="11" spans="1:6">
      <c r="A11" s="4" t="s">
        <v>91</v>
      </c>
      <c r="E11" s="5" t="n">
        <v>91598</v>
      </c>
      <c r="F11" s="5" t="n">
        <v>91598</v>
      </c>
    </row>
    <row r="12" spans="1:6">
      <c r="A12" s="4" t="s">
        <v>109</v>
      </c>
      <c r="B12" s="4" t="s">
        <v>45</v>
      </c>
      <c r="C12" s="6" t="n">
        <v>31845</v>
      </c>
      <c r="D12" s="6" t="n">
        <v>371705</v>
      </c>
      <c r="E12" s="6" t="n">
        <v>-347934</v>
      </c>
      <c r="F12" s="6" t="n">
        <v>55616</v>
      </c>
    </row>
    <row r="13" spans="1:6">
      <c r="A13" s="4" t="s">
        <v>110</v>
      </c>
      <c r="B13" s="4" t="s">
        <v>45</v>
      </c>
      <c r="C13" s="5" t="n">
        <v>318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91</v>
      </c>
      <c r="B4" s="6" t="n">
        <v>91598</v>
      </c>
      <c r="C4" s="6" t="n">
        <v>-37085</v>
      </c>
    </row>
    <row r="5" spans="1:3">
      <c r="A5" s="3" t="s">
        <v>113</v>
      </c>
    </row>
    <row r="6" spans="1:3">
      <c r="A6" s="4" t="s">
        <v>114</v>
      </c>
      <c r="B6" s="5" t="n">
        <v>1264</v>
      </c>
      <c r="C6" s="4" t="s">
        <v>45</v>
      </c>
    </row>
    <row r="7" spans="1:3">
      <c r="A7" s="3" t="s">
        <v>115</v>
      </c>
    </row>
    <row r="8" spans="1:3">
      <c r="A8" s="4" t="s">
        <v>116</v>
      </c>
      <c r="B8" s="5" t="n">
        <v>-8863</v>
      </c>
      <c r="C8" s="5" t="n">
        <v>836</v>
      </c>
    </row>
    <row r="9" spans="1:3">
      <c r="A9" s="4" t="s">
        <v>117</v>
      </c>
      <c r="B9" s="5" t="n">
        <v>-105499</v>
      </c>
      <c r="C9" s="5" t="n">
        <v>-3691</v>
      </c>
    </row>
    <row r="10" spans="1:3">
      <c r="A10" s="4" t="s">
        <v>118</v>
      </c>
      <c r="B10" s="5" t="n">
        <v>-4000</v>
      </c>
      <c r="C10" s="5" t="n">
        <v>-8500</v>
      </c>
    </row>
    <row r="11" spans="1:3">
      <c r="A11" s="4" t="s">
        <v>119</v>
      </c>
      <c r="B11" s="5" t="n">
        <v>-3831</v>
      </c>
      <c r="C11" s="5" t="n">
        <v>10655</v>
      </c>
    </row>
    <row r="12" spans="1:3">
      <c r="A12" s="4" t="s">
        <v>120</v>
      </c>
      <c r="B12" s="5" t="n">
        <v>23012</v>
      </c>
      <c r="C12" s="5" t="n">
        <v>19089</v>
      </c>
    </row>
    <row r="13" spans="1:3">
      <c r="A13" s="4" t="s">
        <v>121</v>
      </c>
      <c r="B13" s="5" t="n">
        <v>-15275</v>
      </c>
      <c r="C13" s="4" t="s">
        <v>45</v>
      </c>
    </row>
    <row r="14" spans="1:3">
      <c r="A14" s="4" t="s">
        <v>122</v>
      </c>
      <c r="B14" s="5" t="n">
        <v>4375</v>
      </c>
      <c r="C14" s="4" t="s">
        <v>45</v>
      </c>
    </row>
    <row r="15" spans="1:3">
      <c r="A15" s="4" t="s">
        <v>123</v>
      </c>
      <c r="B15" s="5" t="n">
        <v>-17219</v>
      </c>
      <c r="C15" s="5" t="n">
        <v>-18696</v>
      </c>
    </row>
    <row r="16" spans="1:3">
      <c r="A16" s="3" t="s">
        <v>124</v>
      </c>
    </row>
    <row r="17" spans="1:3">
      <c r="A17" s="4" t="s">
        <v>125</v>
      </c>
      <c r="B17" s="5" t="n">
        <v>21000</v>
      </c>
      <c r="C17" s="4" t="s">
        <v>45</v>
      </c>
    </row>
    <row r="18" spans="1:3">
      <c r="A18" s="4" t="s">
        <v>126</v>
      </c>
      <c r="B18" s="5" t="n">
        <v>-1205</v>
      </c>
      <c r="C18" s="4" t="s">
        <v>45</v>
      </c>
    </row>
    <row r="19" spans="1:3">
      <c r="A19" s="4" t="s">
        <v>51</v>
      </c>
      <c r="B19" s="4" t="s">
        <v>45</v>
      </c>
      <c r="C19" s="5" t="n">
        <v>23000</v>
      </c>
    </row>
    <row r="20" spans="1:3">
      <c r="A20" s="4" t="s">
        <v>127</v>
      </c>
      <c r="B20" s="5" t="n">
        <v>-1118</v>
      </c>
      <c r="C20" s="5" t="n">
        <v>-303</v>
      </c>
    </row>
    <row r="21" spans="1:3">
      <c r="A21" s="4" t="s">
        <v>128</v>
      </c>
      <c r="B21" s="5" t="n">
        <v>-1371</v>
      </c>
      <c r="C21" s="4" t="s">
        <v>45</v>
      </c>
    </row>
    <row r="22" spans="1:3">
      <c r="A22" s="4" t="s">
        <v>129</v>
      </c>
      <c r="B22" s="5" t="n">
        <v>17306</v>
      </c>
      <c r="C22" s="5" t="n">
        <v>22697</v>
      </c>
    </row>
    <row r="23" spans="1:3">
      <c r="A23" s="4" t="s">
        <v>130</v>
      </c>
      <c r="B23" s="5" t="n">
        <v>87</v>
      </c>
      <c r="C23" s="5" t="n">
        <v>4001</v>
      </c>
    </row>
    <row r="24" spans="1:3">
      <c r="A24" s="4" t="s">
        <v>131</v>
      </c>
      <c r="B24" s="5" t="n">
        <v>11643</v>
      </c>
      <c r="C24" s="5" t="n">
        <v>6509</v>
      </c>
    </row>
    <row r="25" spans="1:3">
      <c r="A25" s="4" t="s">
        <v>132</v>
      </c>
      <c r="B25" s="5" t="n">
        <v>11730</v>
      </c>
      <c r="C25" s="5" t="n">
        <v>10510</v>
      </c>
    </row>
    <row r="26" spans="1:3">
      <c r="A26" s="3" t="s">
        <v>133</v>
      </c>
    </row>
    <row r="27" spans="1:3">
      <c r="A27" s="4" t="s">
        <v>134</v>
      </c>
      <c r="B27" s="5" t="n">
        <v>4282</v>
      </c>
      <c r="C27" s="5" t="n">
        <v>237</v>
      </c>
    </row>
    <row r="28" spans="1:3">
      <c r="A28" s="4" t="s">
        <v>135</v>
      </c>
      <c r="B28" s="4" t="s">
        <v>45</v>
      </c>
      <c r="C2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7:17:47Z</dcterms:created>
  <dcterms:modified xmlns:dcterms="http://purl.org/dc/terms/" xmlns:xsi="http://www.w3.org/2001/XMLSchema-instance" xsi:type="dcterms:W3CDTF">2019-09-16T17:17:47Z</dcterms:modified>
</cp:coreProperties>
</file>